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S&amp;C TECHNOLOGIES HOLDINGS, INC.</t>
        </is>
      </c>
    </row>
    <row r="8">
      <c r="A8" s="4" t="inlineStr">
        <is>
          <t>Entity Central Index Key</t>
        </is>
      </c>
      <c r="B8" s="4" t="inlineStr">
        <is>
          <t>00014024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2022 Pay versus Performance The following table sets forth the compensation for our Chief Executive
Officer and the average compensation for our other named executive officers, both as reported in the Summary Compensation Table
and with certain adjustments to reflect the “compensation actually paid” to such individuals, as defined under SEC
rules, for each of 2022, 2021 and 2020. The table also provides information on our cumulative TSR, the cumulative TSR of our peer
group, Net Income and Adjusted Consolidated EBITDA over such years in accordance with SEC rules.
Pay Versus Performance Table Summary Average Average Value of initial fixed $100 Year(a) (1) compensation (2) Compensation (3) non-PEO named (2) non-PEO named (3) Total (4) Peer group total (4) Net income (5) Adjusted (6) 2022 12,810,392 (19,755,647) 5,421,332 (8,792,406) 87.45 120.45 $649.0 million $2,006.1 million 2021 22,981,889 28,938,956 9,169,220 8,831,721 135.93 153.97 $800.6 million $2,064.8 million 2020 14,514,142 21,049,494 6,033,595 9,268,227 119.51 118.07 $625.2 million $1,854.0 million</t>
        </is>
      </c>
      <c r="C4" s="4" t="inlineStr">
        <is>
          <t xml:space="preserve"> </t>
        </is>
      </c>
      <c r="D4" s="4" t="inlineStr">
        <is>
          <t xml:space="preserve"> </t>
        </is>
      </c>
    </row>
    <row r="5">
      <c r="A5" s="4" t="inlineStr">
        <is>
          <t>Named Executive Officers, Footnote [Text Block]</t>
        </is>
      </c>
      <c r="B5" s="4" t="inlineStr">
        <is>
          <t>(1)</t>
        </is>
      </c>
      <c r="C5" s="4" t="inlineStr">
        <is>
          <t xml:space="preserve"> </t>
        </is>
      </c>
      <c r="D5" s="4" t="inlineStr">
        <is>
          <t xml:space="preserve"> </t>
        </is>
      </c>
    </row>
    <row r="6">
      <c r="A6" s="4" t="inlineStr">
        <is>
          <t>Peer Group Issuers, Footnote [Text Block]</t>
        </is>
      </c>
      <c r="B6" s="4" t="inlineStr">
        <is>
          <t>(4)</t>
        </is>
      </c>
      <c r="C6" s="4" t="inlineStr">
        <is>
          <t xml:space="preserve"> </t>
        </is>
      </c>
      <c r="D6" s="4" t="inlineStr">
        <is>
          <t xml:space="preserve"> </t>
        </is>
      </c>
    </row>
    <row r="7">
      <c r="A7" s="4" t="inlineStr">
        <is>
          <t>PEO Total Compensation Amount</t>
        </is>
      </c>
      <c r="B7" s="5" t="n">
        <v>12810392</v>
      </c>
      <c r="C7" s="5" t="n">
        <v>22981889</v>
      </c>
      <c r="D7" s="5" t="n">
        <v>14514142</v>
      </c>
    </row>
    <row r="8">
      <c r="A8" s="4" t="inlineStr">
        <is>
          <t>PEO Actually Paid Compensation Amount</t>
        </is>
      </c>
      <c r="B8" s="5" t="n">
        <v>-19755647</v>
      </c>
      <c r="C8" s="6" t="n">
        <v>28938956</v>
      </c>
      <c r="D8" s="6" t="n">
        <v>21049494</v>
      </c>
    </row>
    <row r="9">
      <c r="A9" s="4" t="inlineStr">
        <is>
          <t>Adjustment To PEO Compensation, Footnote [Text Block]</t>
        </is>
      </c>
      <c r="B9" s="4" t="inlineStr">
        <is>
          <t>Compensation “actually paid” for the PEO and average compensation “actually paid” for our non-PEOs in each of 2022, 2021 and 2020 reflects the respective amounts set forth in columns (b) and (d) of the table above, adjusted as set forth in the table below, as determined in accordance with SEC rules. The dollar amounts reflected in columns (b) and (d) of the table above do not reflect the actual amount of compensation earned by or paid to the PEO and our other NEOs during the applicable year. For information regarding the decisions made by the Compensation Committee in regards to the PEO’s and our other NEOs’ compensation for fiscal year 2022, see page 46 of this proxy statement.
2022 2021 2020 Principal Non-PEO Principal Non-PEO Principal Non-PEO Summary Compensation Table Total 12,810,392 5,421,332 22,981,889 9,169,220 14,514,142 6,033,595 Less (8,102,003) (3,376,434) (14,098,500) (5,554,267) (4,130,754) (1,866,489) Plus — — 17,746,729 6,117,560 4,145,232 1,873,031 Change (18,488,803) (8,035,918) 2,409,684 721,405 5,968,642 2,949,874 Change (5,975,233) (2,801,386) (100,846) (89,588) 552,232 278,216 Less — — — (1,532,609 ) — — Compensation Actually Paid (19,755,647) (8,792,406) 28,938,956 8,831,721 21,049,494 9,268,227</t>
        </is>
      </c>
      <c r="C9" s="4" t="inlineStr">
        <is>
          <t xml:space="preserve"> </t>
        </is>
      </c>
      <c r="D9" s="4" t="inlineStr">
        <is>
          <t xml:space="preserve"> </t>
        </is>
      </c>
    </row>
    <row r="10">
      <c r="A10" s="4" t="inlineStr">
        <is>
          <t>Non-PEO NEO Average Total Compensation Amount</t>
        </is>
      </c>
      <c r="B10" s="5" t="n">
        <v>5421332</v>
      </c>
      <c r="C10" s="6" t="n">
        <v>9169220</v>
      </c>
      <c r="D10" s="6" t="n">
        <v>6033595</v>
      </c>
    </row>
    <row r="11">
      <c r="A11" s="4" t="inlineStr">
        <is>
          <t>Non-PEO NEO Average Compensation Actually Paid Amount</t>
        </is>
      </c>
      <c r="B11" s="5" t="n">
        <v>-8792406</v>
      </c>
      <c r="C11" s="6" t="n">
        <v>8831721</v>
      </c>
      <c r="D11" s="6" t="n">
        <v>9268227</v>
      </c>
    </row>
    <row r="12">
      <c r="A12" s="4" t="inlineStr">
        <is>
          <t>Adjustment to Non-PEO NEO Compensation Footnote [Text Block]</t>
        </is>
      </c>
      <c r="B12" s="4" t="inlineStr">
        <is>
          <t>Compensation “actually paid” for the PEO and average compensation “actually paid” for our non-PEOs in each of 2022, 2021 and 2020 reflects the respective amounts set forth in columns (b) and (d) of the table above, adjusted as set forth in the table below, as determined in accordance with SEC rules. The dollar amounts reflected in columns (b) and (d) of the table above do not reflect the actual amount of compensation earned by or paid to the PEO and our other NEOs during the applicable year. For information regarding the decisions made by the Compensation Committee in regards to the PEO’s and our other NEOs’ compensation for fiscal year 2022, see page 46 of this proxy statement.
2022 2021 2020 Principal Non-PEO Principal Non-PEO Principal Non-PEO Summary Compensation Table Total 12,810,392 5,421,332 22,981,889 9,169,220 14,514,142 6,033,595 Less (8,102,003) (3,376,434) (14,098,500) (5,554,267) (4,130,754) (1,866,489) Plus — — 17,746,729 6,117,560 4,145,232 1,873,031 Change (18,488,803) (8,035,918) 2,409,684 721,405 5,968,642 2,949,874 Change (5,975,233) (2,801,386) (100,846) (89,588) 552,232 278,216 Less — — — (1,532,609 ) — — Compensation Actually Paid (19,755,647) (8,792,406) 28,938,956 8,831,721 21,049,494 9,268,227</t>
        </is>
      </c>
      <c r="C12" s="4" t="inlineStr">
        <is>
          <t xml:space="preserve"> </t>
        </is>
      </c>
      <c r="D12" s="4" t="inlineStr">
        <is>
          <t xml:space="preserve"> </t>
        </is>
      </c>
    </row>
    <row r="13">
      <c r="A13" s="4" t="inlineStr">
        <is>
          <t>Compensation Actually Paid vs. Total Shareholder Return [Text Block]</t>
        </is>
      </c>
      <c r="B13" s="4" t="inlineStr">
        <is>
          <t>COMPENSATION ACTUALLY PAID COMPARED TO TOTAL
SHAREHOLDER RETURN</t>
        </is>
      </c>
      <c r="C13" s="4" t="inlineStr">
        <is>
          <t xml:space="preserve"> </t>
        </is>
      </c>
      <c r="D13" s="4" t="inlineStr">
        <is>
          <t xml:space="preserve"> </t>
        </is>
      </c>
    </row>
    <row r="14">
      <c r="A14" s="4" t="inlineStr">
        <is>
          <t>Compensation Actually Paid vs. Net Income [Text Block]</t>
        </is>
      </c>
      <c r="B14" s="4" t="inlineStr">
        <is>
          <t>COMPENSATION ACTUALLY PAID COMPARED TO NET INCOME</t>
        </is>
      </c>
      <c r="C14" s="4" t="inlineStr">
        <is>
          <t xml:space="preserve"> </t>
        </is>
      </c>
      <c r="D14" s="4" t="inlineStr">
        <is>
          <t xml:space="preserve"> </t>
        </is>
      </c>
    </row>
    <row r="15">
      <c r="A15" s="4" t="inlineStr">
        <is>
          <t>Compensation Actually Paid vs. Company Selected Measure [Text Block]</t>
        </is>
      </c>
      <c r="B15" s="4" t="inlineStr">
        <is>
          <t>COMPENSATION ACTUALLY PAID COMPARED TO ADJUSTED
CONSOLIDATED EBITDA</t>
        </is>
      </c>
      <c r="C15" s="4" t="inlineStr">
        <is>
          <t xml:space="preserve"> </t>
        </is>
      </c>
      <c r="D15" s="4" t="inlineStr">
        <is>
          <t xml:space="preserve"> </t>
        </is>
      </c>
    </row>
    <row r="16">
      <c r="A16" s="4" t="inlineStr">
        <is>
          <t>Tabular List [Table Text Block]</t>
        </is>
      </c>
      <c r="B16" s="4" t="inlineStr">
        <is>
          <t>The most important financial performance measures used to link compensation for the most recently completed fiscal year were the following:
Adjusted Revenues Adjusted Consolidated EBITDA Adjusted Operating Income Adjusted Net Income Adjusted EPS Operating Cash Flow Adjusted Organic Revenue These financial measures generally reflect those used internally to measure
the Company’s performance and represent key drivers of sustainable stockholder value creation for our Company. We do not
consider any one of the above performance measures to be the most important financial measure for our executive compensation design.
However, for purposes of the table above, we have deemed Adjusted Consolidated EBITDA as our “most important” financial
measure used to link our NEO’s compensation with performance because it is a key component of our 2022 annual bonus program
and critical indicator of the Company’s growth and financial health used by our investors and stockholders. For more detail
on we link these measures with performance of our NEOs, see “Compensation Discussion and Analysis — Design and Structure
of Executive Compensation” on page 43 of this proxy statement.</t>
        </is>
      </c>
      <c r="C16" s="4" t="inlineStr">
        <is>
          <t xml:space="preserve"> </t>
        </is>
      </c>
      <c r="D16" s="4" t="inlineStr">
        <is>
          <t xml:space="preserve"> </t>
        </is>
      </c>
    </row>
    <row r="17">
      <c r="A17" s="4" t="inlineStr">
        <is>
          <t>Total Shareholder Return Amount</t>
        </is>
      </c>
      <c r="B17" s="7" t="n">
        <v>87.45</v>
      </c>
      <c r="C17" s="8" t="n">
        <v>135.93</v>
      </c>
      <c r="D17" s="8" t="n">
        <v>119.51</v>
      </c>
    </row>
    <row r="18">
      <c r="A18" s="4" t="inlineStr">
        <is>
          <t>Peer Group Total Shareholder Return Amount</t>
        </is>
      </c>
      <c r="B18" s="8" t="n">
        <v>120.45</v>
      </c>
      <c r="C18" s="8" t="n">
        <v>153.97</v>
      </c>
      <c r="D18" s="8" t="n">
        <v>118.07</v>
      </c>
    </row>
    <row r="19">
      <c r="A19" s="4" t="inlineStr">
        <is>
          <t>Net Income (Loss)</t>
        </is>
      </c>
      <c r="B19" s="5" t="n">
        <v>649000000</v>
      </c>
      <c r="C19" s="5" t="n">
        <v>800600000</v>
      </c>
      <c r="D19" s="5" t="n">
        <v>625200000</v>
      </c>
    </row>
    <row r="20">
      <c r="A20" s="4" t="inlineStr">
        <is>
          <t>Company Selected Measure Amount</t>
        </is>
      </c>
      <c r="B20" s="6" t="n">
        <v>2006100000</v>
      </c>
      <c r="C20" s="6" t="n">
        <v>2064800000</v>
      </c>
      <c r="D20" s="6" t="n">
        <v>1854000000</v>
      </c>
    </row>
    <row r="21">
      <c r="A21" s="4" t="inlineStr">
        <is>
          <t>PEO Name</t>
        </is>
      </c>
      <c r="B21" s="4" t="inlineStr">
        <is>
          <t>William Stone</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Revenues</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Consolidated EBITDA</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Operating Income</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Net Income</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djusted EPS</t>
        </is>
      </c>
      <c r="C36" s="4" t="inlineStr">
        <is>
          <t xml:space="preserve"> </t>
        </is>
      </c>
      <c r="D36" s="4" t="inlineStr">
        <is>
          <t xml:space="preserve"> </t>
        </is>
      </c>
    </row>
    <row r="37">
      <c r="A37" s="4" t="inlineStr">
        <is>
          <t>Measure [Axis]: 6</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Operating Cash Flow</t>
        </is>
      </c>
      <c r="C39" s="4" t="inlineStr">
        <is>
          <t xml:space="preserve"> </t>
        </is>
      </c>
      <c r="D39" s="4" t="inlineStr">
        <is>
          <t xml:space="preserve"> </t>
        </is>
      </c>
    </row>
    <row r="40">
      <c r="A40" s="4" t="inlineStr">
        <is>
          <t>Measure [Axis]: 7</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Adjusted Organic Revenue</t>
        </is>
      </c>
      <c r="C42" s="4" t="inlineStr">
        <is>
          <t xml:space="preserve"> </t>
        </is>
      </c>
      <c r="D42" s="4" t="inlineStr">
        <is>
          <t xml:space="preserve"> </t>
        </is>
      </c>
    </row>
    <row r="43">
      <c r="A43" s="4" t="inlineStr">
        <is>
          <t>Less Stock Award Value Reported in Summary Compensation Table for the Covered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3376434</v>
      </c>
      <c r="C45" s="5" t="n">
        <v>-5554267</v>
      </c>
      <c r="D45" s="5" t="n">
        <v>-1866489</v>
      </c>
    </row>
    <row r="46">
      <c r="A46" s="4" t="inlineStr">
        <is>
          <t>Plus Fair Value for Awards Granted in the Covered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6117560</v>
      </c>
      <c r="D48" s="6" t="n">
        <v>1873031</v>
      </c>
    </row>
    <row r="49">
      <c r="A49" s="4" t="inlineStr">
        <is>
          <t>Change in Fair Value of Outstanding Unvested Awards from Prior Year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8035918</v>
      </c>
      <c r="C51" s="6" t="n">
        <v>721405</v>
      </c>
      <c r="D51" s="6" t="n">
        <v>2949874</v>
      </c>
    </row>
    <row r="52">
      <c r="A52" s="4" t="inlineStr">
        <is>
          <t>Change in Fair Value of Awards from Prior Years that Vested in the Covered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801386</v>
      </c>
      <c r="C54" s="6" t="n">
        <v>-89588</v>
      </c>
      <c r="D54" s="6" t="n">
        <v>278216</v>
      </c>
    </row>
    <row r="55">
      <c r="A55" s="4" t="inlineStr">
        <is>
          <t>Less Fair Value of Awards Forfeited during the Covered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1532609</v>
      </c>
      <c r="D57" s="6" t="n">
        <v>0</v>
      </c>
    </row>
    <row r="58">
      <c r="A58" s="4" t="inlineStr">
        <is>
          <t>William Ston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PEO Total Compensation Amount</t>
        </is>
      </c>
      <c r="B60" s="6" t="n">
        <v>12810392</v>
      </c>
      <c r="C60" s="6" t="n">
        <v>22981889</v>
      </c>
      <c r="D60" s="6" t="n">
        <v>14514142</v>
      </c>
    </row>
    <row r="61">
      <c r="A61" s="4" t="inlineStr">
        <is>
          <t>PEO Actually Paid Compensation Amount</t>
        </is>
      </c>
      <c r="B61" s="6" t="n">
        <v>-19755647</v>
      </c>
      <c r="C61" s="6" t="n">
        <v>28938956</v>
      </c>
      <c r="D61" s="6" t="n">
        <v>21049494</v>
      </c>
    </row>
    <row r="62">
      <c r="A62" s="4" t="inlineStr">
        <is>
          <t>William Stone [Member] | Less Stock Award Value Reported in Summary Compensation Table for the Covered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8102003</v>
      </c>
      <c r="C64" s="6" t="n">
        <v>-14098500</v>
      </c>
      <c r="D64" s="6" t="n">
        <v>-4130754</v>
      </c>
    </row>
    <row r="65">
      <c r="A65" s="4" t="inlineStr">
        <is>
          <t>William Stone [Member] | Plus Fair Value for Awards Granted in the Covered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17746729</v>
      </c>
      <c r="D67" s="6" t="n">
        <v>4145232</v>
      </c>
    </row>
    <row r="68">
      <c r="A68" s="4" t="inlineStr">
        <is>
          <t>William Stone [Member] | Change in Fair Value of Outstanding Unvested Awards from Prior Year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8488803</v>
      </c>
      <c r="C70" s="6" t="n">
        <v>2409684</v>
      </c>
      <c r="D70" s="6" t="n">
        <v>5968642</v>
      </c>
    </row>
    <row r="71">
      <c r="A71" s="4" t="inlineStr">
        <is>
          <t>William Stone [Member] | Change in Fair Value of Awards from Prior Years that Vested in the Covered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5975233</v>
      </c>
      <c r="C73" s="6" t="n">
        <v>-100846</v>
      </c>
      <c r="D73" s="6" t="n">
        <v>552232</v>
      </c>
    </row>
    <row r="74">
      <c r="A74" s="4" t="inlineStr">
        <is>
          <t>William Stone [Member] | Less Fair Value of Awards Forfeited during the Covered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5" t="n">
        <v>0</v>
      </c>
      <c r="C76" s="5" t="n">
        <v>0</v>
      </c>
      <c r="D7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06:04Z</dcterms:created>
  <dcterms:modified xmlns:dcterms="http://purl.org/dc/terms/" xmlns:xsi="http://www.w3.org/2001/XMLSchema-instance" xsi:type="dcterms:W3CDTF">2023-04-06T20:06:04Z</dcterms:modified>
</cp:coreProperties>
</file>